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 of Stockholders Def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Summary of Sig"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Note Receivable - Related Party" sheetId="13" state="visible" r:id="rId13"/>
    <sheet xmlns:r="http://schemas.openxmlformats.org/officeDocument/2006/relationships" name="Merger and Acquisitions" sheetId="14" state="visible" r:id="rId14"/>
    <sheet xmlns:r="http://schemas.openxmlformats.org/officeDocument/2006/relationships" name="Discontinued Operations" sheetId="15" state="visible" r:id="rId15"/>
    <sheet xmlns:r="http://schemas.openxmlformats.org/officeDocument/2006/relationships" name="Common Stock Transactions and 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come Taxes (Tables)" sheetId="20" state="visible" r:id="rId20"/>
    <sheet xmlns:r="http://schemas.openxmlformats.org/officeDocument/2006/relationships" name="Organization and Summary of S_3" sheetId="21" state="visible" r:id="rId21"/>
    <sheet xmlns:r="http://schemas.openxmlformats.org/officeDocument/2006/relationships" name="Income Taxes - Tax Benefits (De"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Note Receivable - Related Par_2" sheetId="26" state="visible" r:id="rId26"/>
    <sheet xmlns:r="http://schemas.openxmlformats.org/officeDocument/2006/relationships" name="Discontinued Operations (Detail" sheetId="27" state="visible" r:id="rId27"/>
    <sheet xmlns:r="http://schemas.openxmlformats.org/officeDocument/2006/relationships" name="Common Stock Transactions and_2"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80">
  <si>
    <t>Document and Entity Information - USD ($)</t>
  </si>
  <si>
    <t>12 Months Ended</t>
  </si>
  <si>
    <t>Dec. 31, 2018</t>
  </si>
  <si>
    <t>Apr. 15, 2019</t>
  </si>
  <si>
    <t>Jun. 30, 2018</t>
  </si>
  <si>
    <t>Document And Entity Information</t>
  </si>
  <si>
    <t>Entity Registrant Name</t>
  </si>
  <si>
    <t>Plantation Corp.</t>
  </si>
  <si>
    <t>Entity Central Index Key</t>
  </si>
  <si>
    <t>000145870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Balance Sheets - USD ($)</t>
  </si>
  <si>
    <t>Dec. 31, 2017</t>
  </si>
  <si>
    <t>Current Assets:</t>
  </si>
  <si>
    <t>Cash</t>
  </si>
  <si>
    <t xml:space="preserve"> </t>
  </si>
  <si>
    <t>Accounts Receivable</t>
  </si>
  <si>
    <t>Total Current Assets</t>
  </si>
  <si>
    <t>TOTAL ASSETS</t>
  </si>
  <si>
    <t>Current Liabilities:</t>
  </si>
  <si>
    <t>Accounts Payable</t>
  </si>
  <si>
    <t>Interest Payable</t>
  </si>
  <si>
    <t>Interest Payable - Related Party</t>
  </si>
  <si>
    <t>Notes Payable</t>
  </si>
  <si>
    <t>Notes Payable Related Party</t>
  </si>
  <si>
    <t>Total Current Liabilities</t>
  </si>
  <si>
    <t>Total Liabilities</t>
  </si>
  <si>
    <t>Stockholder's Deficit</t>
  </si>
  <si>
    <t>Preferred Stock, par value $0.01,10,000,000 shares Authorized , 0 shares Issued and Outstanding at December 31, 2017 and December 31, 2018</t>
  </si>
  <si>
    <t>Common Stock, par value $0.01,100,000,000 shares Authorized, 45,000,000 Issued and Outstanding at December 31, 2017 and 46,330,477 at December 31, 2018</t>
  </si>
  <si>
    <t>Stock Payable</t>
  </si>
  <si>
    <t>Additional Paid-In Capital</t>
  </si>
  <si>
    <t>Accumulated Deficit</t>
  </si>
  <si>
    <t>Total Stockholder's Equity (Deficit)</t>
  </si>
  <si>
    <t>TOTAL LIABILITIES AND STOCKHOLDER'S DEFICIT</t>
  </si>
  <si>
    <t>Balance Sheets (Parenthetical) - $ / shares</t>
  </si>
  <si>
    <t>STOCKHOLDERS' EQUITY</t>
  </si>
  <si>
    <t>Preferred stock - par value</t>
  </si>
  <si>
    <t>Preferred stock - authorized</t>
  </si>
  <si>
    <t>Preferred stock - issued</t>
  </si>
  <si>
    <t>Preferred stock - outstanding</t>
  </si>
  <si>
    <t>Common Stock - par value</t>
  </si>
  <si>
    <t>Common Stock - authorized</t>
  </si>
  <si>
    <t>Common Stock - issued</t>
  </si>
  <si>
    <t>Common Stock - outstanding</t>
  </si>
  <si>
    <t>Statements of Operations - USD ($)</t>
  </si>
  <si>
    <t>Revenues:</t>
  </si>
  <si>
    <t>Income</t>
  </si>
  <si>
    <t>Cost of Services</t>
  </si>
  <si>
    <t>Gross Loss (Margin)</t>
  </si>
  <si>
    <t>Expenses:</t>
  </si>
  <si>
    <t>Applications Research and Development</t>
  </si>
  <si>
    <t>General and administrative expense</t>
  </si>
  <si>
    <t>Professional Fees</t>
  </si>
  <si>
    <t>Total Operating Expenses</t>
  </si>
  <si>
    <t>Operating Loss</t>
  </si>
  <si>
    <t>Other Expense</t>
  </si>
  <si>
    <t>Impairment on note receivable</t>
  </si>
  <si>
    <t>Interest expense</t>
  </si>
  <si>
    <t>Net Loss from Continued Operations</t>
  </si>
  <si>
    <t>Net Loss from Discontinued Operations</t>
  </si>
  <si>
    <t>Net Loss</t>
  </si>
  <si>
    <t>Basic &amp; Diluted Loss per Common Share</t>
  </si>
  <si>
    <t>Weighted Average Common Shares Outstanding</t>
  </si>
  <si>
    <t>Statement of Stockholders Deficit - USD ($)</t>
  </si>
  <si>
    <t>Common Stock</t>
  </si>
  <si>
    <t>Paid-In Capital</t>
  </si>
  <si>
    <t>Total</t>
  </si>
  <si>
    <t>Beginning Balance, Shares at Dec. 31, 2016</t>
  </si>
  <si>
    <t>Beginning Balance, Amount at Dec. 31, 2016</t>
  </si>
  <si>
    <t>Donated Services</t>
  </si>
  <si>
    <t>Change in par value</t>
  </si>
  <si>
    <t>Adjustment to Actual for Rounding in 10-1 Split, Retroactive, shares</t>
  </si>
  <si>
    <t>Retirement of Common Stock, shares</t>
  </si>
  <si>
    <t>Retirement of Common Stock, amount</t>
  </si>
  <si>
    <t>Issuance of Common Stock, shares</t>
  </si>
  <si>
    <t>Issuance of Common Stock, amount</t>
  </si>
  <si>
    <t>Gain on forgiveness of debt - related party</t>
  </si>
  <si>
    <t>Shares Issued for Cash - Stock Payable, amount</t>
  </si>
  <si>
    <t>Imputed Interest on Related Party Loans</t>
  </si>
  <si>
    <t>Net loss</t>
  </si>
  <si>
    <t>Ending Balance, Shares at Dec. 31, 2017</t>
  </si>
  <si>
    <t>Ending Balance, Amount at Dec. 31, 2017</t>
  </si>
  <si>
    <t>Adjustment to Actual for Rounding in 10-1 Split, Retroactive, amount</t>
  </si>
  <si>
    <t>Shares Issued for Cash - Stock Payable, shares</t>
  </si>
  <si>
    <t>Shares Issued for Cash, shares</t>
  </si>
  <si>
    <t>Shares Issued for Cash, amount</t>
  </si>
  <si>
    <t>Ending Balance, Shares at Dec. 31, 2018</t>
  </si>
  <si>
    <t>Ending Balance, Amount at Dec. 31, 2018</t>
  </si>
  <si>
    <t>Statement of Stockholders Deficit (Parenthetical)</t>
  </si>
  <si>
    <t>Statement of Stockholders' Equity [Abstract]</t>
  </si>
  <si>
    <t>Stock split</t>
  </si>
  <si>
    <t>10-1 Split,retroactivel</t>
  </si>
  <si>
    <t>Statements of Cash Flows - USD ($)</t>
  </si>
  <si>
    <t>CASH FLOWS FROM OPERATING ACTIVITIES:</t>
  </si>
  <si>
    <t>Adjustments to reconcile net loss to net cash provided by operating activities:</t>
  </si>
  <si>
    <t>Impairment of Note Receivable - Related Party</t>
  </si>
  <si>
    <t>Fair value of services provided by related parties</t>
  </si>
  <si>
    <t>Imputed interest on Notes Payable - Related Party</t>
  </si>
  <si>
    <t>Changes In:</t>
  </si>
  <si>
    <t>Accounts Payable - Related Party</t>
  </si>
  <si>
    <t>Accrued Interest</t>
  </si>
  <si>
    <t>Accrued Interest - Related Party</t>
  </si>
  <si>
    <t>Net Cash Used in Operating Activities of Continuing Operations</t>
  </si>
  <si>
    <t>Net Cash Used in Operating Activities of Discontinued Operations</t>
  </si>
  <si>
    <t>Net Cash Used in Operating Activities</t>
  </si>
  <si>
    <t>CASH FLOWS FROM INVESTING</t>
  </si>
  <si>
    <t>Note Receivable - Related Party</t>
  </si>
  <si>
    <t>Net Cash Used in Investing Activities</t>
  </si>
  <si>
    <t>CASH FLOWS FROM FINANCING</t>
  </si>
  <si>
    <t>Proceeds from Notes Payable</t>
  </si>
  <si>
    <t>Proceeds from Notes Payable - Related Party</t>
  </si>
  <si>
    <t>Proceeds from Sale of Common Stock</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Taxes</t>
  </si>
  <si>
    <t>SUPPLEMENTAL DISCLOSURE OF NON-CASH INVESTING AND FINANCING ACTIVITIES</t>
  </si>
  <si>
    <t>Founder's shares issued during merger, valued at $433,345</t>
  </si>
  <si>
    <t>Adjustment to actual for rounding in 10-1 split, Retroactive</t>
  </si>
  <si>
    <t>Forgiveness of related party liabilities</t>
  </si>
  <si>
    <t>Statements of Cash Flows (Parenthetical) - USD ($)</t>
  </si>
  <si>
    <t>Statement of Cash Flows [Abstract]</t>
  </si>
  <si>
    <t>Founder's shares</t>
  </si>
  <si>
    <t>Organization and Summary of Signifcant Accounting Policies</t>
  </si>
  <si>
    <t>Accounting Policies [Abstract]</t>
  </si>
  <si>
    <t>Organization and Summary of Significant Accounting Policies</t>
  </si>
  <si>
    <t>NOTE 1 - ORGANIZATION AND SUMMARY
OF SIGNIFICANT ACCOUNTING POLICIES Organization and Basis of Presentation This summary of accounting policies for Plantation Corp.
is presented to assist in understanding the Company's financial statements. The accounting policies conform to generally accepted
accounting principles and have been consistently applied in the preparation of the financial statements. The Company, originally named “Continental Exchange
Corporation” was originally incorporated on October 26, 1927 under the laws of the State of Delaware. Later than year the
corporation changed its name to “Northern Exchange Corporation”. Its original purpose was to use its acquired capital
to merge with or acquire any other lawful business or enterprise, the nature of which was left unstated. Being unable to achieve
its intended purpose, the company ceased operations and became dormant in 1943 having no assets or liabilities. The Company remained in this condition until, December
30, 1980, when the company was reinstated in the State of Delaware and the name was changed to “Everest International Incorporated”.
In 1988, the name of the corporation was changed to “Comstock Resources Corporation” and then “Comstock International,
Inc.”. In 2000, the name of the corporation was changed to “Copernicus International, Inc.”. In 2001, An Agreement Merger was signed between Copernicus
International, Inc., a Delaware Corporation, and Plantation Lifecare Developers, Inc., a Delaware Corporation. The surviving corporation
is named Plantation Lifecare Developers, Inc. On November 8, 2001, a certificate of Merger and Amended and Restated Certificate
of Incorporation were filed with the State of Delaware. The company was intended to construct and operate life care communities
which combine modern, specially designed resort villas, access to assisted-care living and modern skilled nursing hospitals in
the Caribbean and South America. On October 29, 2008 a Certificate of Revival and Renewal
was filed with the State of Delaware. On April 14, 2009 the Company filed a Registration Statement
to become a reporting company. For the previous 28 years, we had been a dormant company, and accordingly, a development
stage company, having not attained any significant revenue or operations. The financial statements have been presented in a “development
stage” format. Since reorganization, our primary activities have been raising of capital, obtaining financing. We have not
commenced our principal revenue producing activities and currently have no employees. On September 1, 2010, the Company’s
President contributed payphones and payphone equipment. In the years ended December 31, 2017 and December 31, 2018, the Company
was primarily in the business of providing the use of outdoor payphones, and providing telecommunication services. In 2019, the
Company has discontinued operations with all payphone customers and is no longer in the telecommunications business. On July 27, 2017, an Agreement Merger was signed and
executed between Plantation Lifecare Developers, Inc., a Delaware Corporation, Epic Events Corp., a Wyoming Corporation, and Plantation
Corp., a Wyoming Corporation. On July 27, 2017, a certificate of Merger and Amended and Restated Certificate of Incorporation were
filed with the State of Wyoming. The surviving corporation is “Plantation Corp.”,a Wyoming Corporation. Nature of Operations and Going
Concern The accompanying financial statements
have been prepared on the basis of accounting principles applicable to a “going concern”, which assume that Plantation
Corp. (hereto referred to as the “Company”) will continue in operation for at least one year and will be able to realize
its assets and discharge its liabilities in the normal course of operations. Several conditions and events cast
substantial doubt about the Company’s ability to continue as a going concern. The Company has incurred net losses of $1,398,230
since inception, has limited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hese factors raise substantial doubt about the Company’s ability to continue
as a going concern. Financial Instruments The Company’s financial
assets and liabilities consist of cash and accounts payable. Except as otherwise noted, it is management’s opinion that
the Company is not exposed to significant interest or credit risks arising from these financial instruments. The fair values of
these financial instruments approximate their carrying values due to the sort-term maturities of these instruments. Income Taxes The Company accounts for income
taxes under the provisions of ASC 740, “Accounting for Income Taxes.” ASC 740 requires recognition of deferred income
tax assets and liabilities for the expected future income tax consequences, based on enacted tax laws, of temporary differences
between the financial reporting and tax bases of assets and liabilities. Cash and Cash Equivalents For purposes of the statement of
cash flows, the Company considers all highly liquid debt instruments purchased with a maturity of 90 days or less to be cash equivalents
to the extent the funds are not being held for investment purposes. Concentration of Credit Risk The Company has no significant
off-balance-sheet concentrations of credit risk such as foreign exchange contracts, options contracts or other foreign hedging
arrangements. 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ss per Share Basic loss per share has been computed
by dividing the loss for the period applicable to the common stockholders by the weighted average number of common shares outstanding
during the years. There were no common equivalent shares outstanding as of the years ended December 31, 2017 and December 31, 2018. Stock-Based Compensation Effective June 1, 2006, the company adopted
the provisions of ASC 718 requiring employee equity awards to be accounted for under the fair value method. Accordingly, share-based
compensation is measured at grant date, based on the fair value of the award. No stock options were granted to employees during
the years ended December 31, 2017 and 2018 and no compensation expense is required to be recognized under provisions of ASC 718
with respect to employees. Nature of Business The Company is primarily in the
business of providing the use of outdoor payphones, and providing telecommunication services. Revenue Recognition Effective
January 1, 2018, the Company adopted ASC 606 — Revenue from Contracts with Customers. Under ASC 606, the Company has determined
to recognize revenue from the commercial sales of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We
have not yet sold any packaging products. There was no impact on the Company’s
financial statements as a result of adopting Topic 606 for the years ended December 31, 2017 and December 31, 2018. Allowance for Doubtful Accounts The Company recognizes an allowance
for doubtful accounts to ensure accounts receivable are not overstated due to uncollectibility. Bad debt reserves are maintained
for all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As of December 31, 2017 and December 31, 2018, the Company has determined an allowance
for doubtful accounts is not necessary. Accounts Receivable Accounts Receivable consists of
Local Service payphone revenue. The Accounts Receivable was $920 as of December 31, 2017 and $220 as of December 31, 2018. Fixed Assets Fixed assets are stated at cost. Depreciation and amortization
are computed using the straight-line and accelerated methods over the estimated economic useful lives of the related assets as
follows. On September 1, 2010, Joseph Passalaqua, President of the Company contributed payphone equipment valued at $20,000 in
exchange for a promissory note. As of December 31, 2017 and December 31, 2018, the payphone equipment is fully depreciated and
depreciation expense for those periods was $0 respectively. Property and Equipment It is the Organization's policy is to capitalize assets
with a useful life of greater than one year and a value of $5,000 or more at cost. Contributed property and equipment is recorded
at fair value at the date of donation. Property and equipment are depreciated using the straight-line method over the estimated
useful lives of the related assets or, in the case of leasehold improvements, over the lesser of the useful life of the related
asset or the lease term. Estimated useful lives range from three to ten years. Maintenance and repairs are charged to expense as
incurred; major renewals and betterments are capitalized. When items of property and equipment are sold or retired, the related
cost and accumulated depreciation are removed from the accounts, and any gain or loss is recognized in the current period financial
statements. 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Effective January 1, 2018, the Company adopted ASC 606 — Revenue from Contracts with Customers. Under
ASC 606, the Company recognizes revenue from the commercial sales of its anticipated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We have not yet sold any packaging products. There was no impact on the Company’s financial statements as a result
of adopting Topic 606 for the twelve months ended December 31, 2017 and December 31, 2018. Effective August 1, 2018, the Company
adopted ASU 2018-13 Fair Value Measurement (Topic 820).This ASU improves the effectiveness of fair value disclosures in the notes
to financial statements. Amendments in this ASU impact the disclosure requirements in Topic 820, including the removal, modification
and addition to existing disclosure requirements. It is effective for fiscal years beginning after December 15, 2019 but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for the twelve months
ended December 31, 2017 and December 31, 2018.</t>
  </si>
  <si>
    <t>Income Taxes</t>
  </si>
  <si>
    <t>Income Tax Disclosure [Abstract]</t>
  </si>
  <si>
    <t>NOTE 2 - INCOME TAXES In the year ended December 31,
2017, the Company had a net operating loss carry forward for income tax reporting purposes of approximately $1,332,271 that may
be offset against future taxable income. In the year ended December 31, 2018, the Company had a net operating loss carry forward
for income tax reporting purposes of approximately $1,386,048 that may be offset against future taxable income.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cember 31, 2017
Net Operating Losses $ 452,972
Valuation Allowance (452,972 )
$ —
December 31, 2018
Net Operating Losses $ 471,256
Valuation Allowance (471,256 )
$ — The Company evaluates its valuation
allowance requirements based on projected future operations. When circumstances change and causes a change in management's judgment
about the recoverability of deferred tax assets, the impact of the change on the valuation is reflected in current income.</t>
  </si>
  <si>
    <t>Related Party Transactions</t>
  </si>
  <si>
    <t>Related Party Transactions [Abstract]</t>
  </si>
  <si>
    <t>NOTE 3 – RELATED PARTY
TRANSACTIONS On July 27, 2017, a Certificate of Merger and Amended
Certificate of Incorporation were filed with the State of Wyoming. The Merger was between Plantation Lifecare Developers, Inc.,
a Delaware Corporation, Epic Events Corp., a Wyoming Corporation and Plantation Corp., a Wyoming Corporation. The surviving corporation
is Plantation Corp. and is a Wyoming corporation. These entities are under common control. See additional disclosures at Notes
4 and 6. The principal stockholders provided,
without cost to the Company, their services, valued at $800 per month which totaled $9,600 for the years ended December 31, 2017
and December 31, 2018. The principal stockholders also provided, without cost to the Company, office space valued at $200
per month, which totaled $2,400 for the years ended December 31, 2017 and December 31, 2018. The total of these expenses was reflected
in the statement of operations as general and administrative expenses with a corresponding contribution of paid-in capital. On April 18, 2018, 316,718 shares
of Common Stock, valued at $3,168 and 25,000 shares of Common Stock, valued at $250 were issued for cash, to related parties of
an officer of the Company. On April 25, 2018, a related party
paid a Company expense of $2,212, this Related Party Payable was non-interest bearing. As of December 31, 2018, the Company has
repaid this amount and owes $0. From April 2018 – November
2018, a related party loaned the Company $23,800, these notes payable are on demand and accruing 5% interest annually. In August
2018, $5,000 of this amount was repaid. As of December 31, 2018, the Company owes $18,800 in principal, $396 related to these notes. In June 2018 and July 2018, a related
party loaned the Company $6,518, these notes are payable on demand and accruing 5% interest annually. As of December 31, 2018,
the Company owes $6,518 in principal and $128 in interest, related to these notes. In August 20, 2018, a related party
was paid $11,500 from the Company, this note receivable is payable upon demand and accruing 5% interest annually. As of December
31, 2018, the Company recorded an impairment related to the note in the amount of $11,500 and $0 interest was accrued. As of December 31, 2018, the Company
recorded additional imputed interest of $682 for the $25,318 in notes payable due to related parties. As of December 31, 2018, all activities
of Plantation Corp. have been conducted by corporate officers from either their homes or business offices. Currently, there are
no outstanding debts owed by Plantation Corp. for the use of these facilities and there are no commitments for future use of the
facilities.</t>
  </si>
  <si>
    <t>Debt Disclosure [Abstract]</t>
  </si>
  <si>
    <t>NOTE 4 – NOTE PAYABLE On August 20, 2018, an outside
party loaned the Company $25,000, this note is payable on demand and accruing 5% interest annually. As of December 31, 2018, the
Company owes $25,000 in principal and $353 in interest, related to these notes.</t>
  </si>
  <si>
    <t>Receivables [Abstract]</t>
  </si>
  <si>
    <t>NOTE 5 – NOTE RECEIVABLE
RELATED PARTY In the year ended December 31, 2018, the Company loaned
$11,500 (the “Note”) to FreshTec, Inc. a California company. Pursuant to the Promissory Note, effective August 20,
2018, FreshTec, Inc was expected to repay the principal and any interest due under the Note, payable upon demand. Interest will
accrue on the unpaid principal balance of the Note at the rate of five percent (5%) per annum. All outstanding principal and any
accumulated unpaid interest due under the Note is due and payable upon demand. In the year ended December 31, 2018, the Company
recorded an impairment related to the note receivable in the amount of $11,500. This entity is controlled by our CFO. The reason
for the loan was to protect our leased patents that are owed by FreshTec.</t>
  </si>
  <si>
    <t>Merger and Acquisitions</t>
  </si>
  <si>
    <t>Business Combinations [Abstract]</t>
  </si>
  <si>
    <t>NOTE 6 – MERGER AND ACQUISITIONS On July 27, 2017, a Certificate
of Merger and Amended Certificate of Incorporation were filed with the State of Wyoming. The Merger was between Plantation Lifecare
Developers, Inc., a Delaware Corporation, Epic Events Corp., a Wyoming Corporation and Plantation Corp., a Wyoming Corporation.
The surviving corporation is Plantation Corp. and is a Wyoming corporation. These entities are controlled by related parties.
As result of the Merger on July 27, 2017, the Company had a 10-1 reverse split of the Company’s outstanding shares, with
approximately 3,530,000 shares issued and outstanding after the split. This is stated retroactively in the company’s financial
statements. The split resulted in the Company issued an additional 13,436 shares as rounding shares. The actual number, round up
to a minimum of 100 shares per shareholder is 3,543,436. In addition, in the Merger Agreement, a shareholder retired 1,877,924
shares of common stock and the Company issued 43,334,488 shares as Founders Shares in Plantation Corp. This merger was
accounted for as an acquisition by related party entities due to the fact that the Company is not majority owned by one individual,
has similar members of management and Board of Directors, the shareholders of Plantation Lifecare Developers, Inc. did not receive
majority shares post-merger and no shareholder of Plantation Lifecare Developers, Inc. gained a majority share post-merger. The
ownership structure of the Company did not change as a result nor did any of its officers change positions. Neither Epic Events
Corps or Plantation Corp had revenue or any outstanding liabilities on the date of the merger. Plantation Corp. had $200 in cash
on the date of the merger. Epic Events Corp had 43,334,488 Founder’s shares issued and outstanding and held a license to
various patents, which was valued at $0. See additional disclosures at Note 6. As the assets acquired were from
a related party entity, the assets from Plantation Corp. and Epic Events Corp. have been combined at historical cost for all periods
presented, with no step-up in basis. Also pursuant to ASC Section 805-50-45,
financial statements and financial information presented for 2017 have been retrospectively adjusted to furnish comparative information.
Therefore, the accompanying combined financial statements as of and for the fiscal year ended 2017 present the combined financial
position and results of operations of Plantation Corp. and Plantation Lifecare Developers, Inc. Intercompany transactions occurred
on or after July 27, 2017 have been eliminated. Likewise, for the period from January 1, 2017 through November 30, 2017, effects
of any intra-entity transactions (between the Company, Epic Events Corp. and Plantation Lifecare Developers, Inc.) have been eliminated,
resulting in operations for the period prior to merger date essentially being on the same basis as operations post merger date.</t>
  </si>
  <si>
    <t>Discontinued Operations</t>
  </si>
  <si>
    <t>Discontinued Operations and Disposal Groups [Abstract]</t>
  </si>
  <si>
    <t>NOTE 7 – DISCONTINUED OPERATIONS As of January 31, 2019, the Company
has terminated all payphone customers and is no longer in telecommunications. As a result the Company has discontinued all payphone
service related operations. Pursuant to the reports requirements of ASC 205-20, Presentation of Financial Statements –
Discontinued Operations The net
loss from discontinued operations was $729 in the year ended December 31, 2017, and $323 in the year ended December 31, 2018.</t>
  </si>
  <si>
    <t>Common Stock Transactions and Stockholders Deficit</t>
  </si>
  <si>
    <t>Equity [Abstract]</t>
  </si>
  <si>
    <t>NOTE 8 – COMMON STOCK
TRANSACTIONS AND STOCKHOLDERS’ DEFICIT As of January 1, 2001, the Company
had issued 3,000,170 shares of common stock in exchange for cash valued at $1,200. On October 22, 2001, the Company
issued 1,870,707 shares of common stock in exchange for cash valued at $748. On November 8, 2001, the Company
filed an Amended Certificate of Incorporation and there was reverse stock split 1 to 2.4371. This change is retro-actively applied.
The par value remains at $ .0004 per share. On November 8, 2001, the Company
issued 25,129,123 shares of common stock in exchange for cash valued at $10,052. On November 27, 2001, the Company
issued 5,000,000 shares of common stock in exchange for cash valued at $2,000. On November 3, 2010, the Company
issued 300,000 shares of common stock in exchange for cash valued at $120. On July 27, 2017, a Certificate
of Merger and Amended Certificate of Incorporation were filed with the State of Wyoming. The Merger was between Plantation Lifecare
Developers, Inc., a Delaware Corporation, Epic Events Corp., a Wyoming Corporation and Plantation Corp., a Wyoming Corporation.
The surviving corporation is Plantation Corp. and is a Wyoming corporation. On July 27, 2017, the Company had
a 10-1 reverse split of the Company’s outstanding shares, with approximately 3,530,000 shares issued and outstanding after
the split. This is stated retroactively in the company’s financial statements. The split resulted in the Company issued an
additional 13,436 shares as rounding shares. The actual number, round up to a minimum of 100 shares per shareholder is 3,543,436.
As of the date of the merger, there are 100,000,000 authorized shares for Common Stock, with a par value of $.01 and 10,000,000
authorized shares of Preferred Stock, with a par value of $.01. On July 27, 2017, a shareholder
retired 1,877,924 shares of common stock. On July 27, 2017, the Company issued
an aggregate 43,334,488 shares of common stock as Founder’s shares related to the merger. The Company issued 29,790,153 shares
of common stock in as Founders Shares in Plantation Corp. The Company issued 11,044,335 shares of common stock as Founders Shares,
in exchange for acquiring the License Agreement for Atmosphere Packaging Technology, which was valued at $0 due to the fact that
the Company does not own the patents associated with the license agreement and has not invested capital in to the legal defense
of any of the patents. The Company issued 2,500,000 shares of common stock as Founders Shares, in exchange for the forgiveness
of Related Party Debt. The shares were valued at the total of the forgiven related party liabilities, $153,433. On September 30, 2017, the Company
had a Stock Payable related to shares issued for cash, valued at $40,000. On March 31, 2018, the Company
had 262 additional shares from an adjustment in the rounding from the previous 10-1 split. On April 17, 2018, the Company
issued 40,000 shares of common stock, thus satisfying the Stock Payable of $40,000. On April 18, 2018, the Company
issued 1,290,215 shares of common stock for cash, valued at $12,903. The principal stockholders provide,
without cost to the Company, their services, valued at $800 per month. The principal stockholders also provided, without cost
to the Company, office space valued at $200 per month. The total of these expenses was reflected in the statement of operations
as general and administrative expenses with a corresponding contribution of paid-in capital. Contributions totaled $12,000 for
both years ended December 31, 2017 and December 31, 2018. There were 45,000,000 shares of
Common Stock issued and outstanding as of December 31, 2017 and 46,330,477 outstanding as of December 31, 2018.</t>
  </si>
  <si>
    <t>Commitment and Contingencies</t>
  </si>
  <si>
    <t>Commitments and Contingencies Disclosure [Abstract]</t>
  </si>
  <si>
    <t>NOTE 9 – COMMITMENTS AND
CONTINGENCIES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NOTE 10 – SUBSEQUENT EVENTS As of January 31, 2019, the Company
has discontinued operations with all payphone customers and is no longer in the telecommunications business. See additional disclosures
at Note 7. In February 2019, a related party
loaned the Company $50,000, this note is payable on demand and accruing 5% interest annually. In February 2019, the Company paid
FreshTec $45,000 for inventory related to leased patents obtained. In preparing these financial statements,
the Company has evaluated events and transactions for potential recognition or disclosure through the date the financial statements
were available to be issued.</t>
  </si>
  <si>
    <t>Organization and Summary of Signifcant Accounting Policies (Policies)</t>
  </si>
  <si>
    <t>Organization and Basis of Presentation</t>
  </si>
  <si>
    <t>Organization and Basis of Presentation This summary of accounting policies for Plantation Corp.
is presented to assist in understanding the Company's financial statements. The accounting policies conform to generally accepted
accounting principles and have been consistently applied in the preparation of the financial statements. The Company, originally named “Continental Exchange
Corporation” was originally incorporated on October 26, 1927 under the laws of the State of Delaware. Later than year the
corporation changed its name to “Northern Exchange Corporation”. Its original purpose was to use its acquired capital
to merge with or acquire any other lawful business or enterprise, the nature of which was left unstated. Being unable to achieve
its intended purpose, the company ceased operations and became dormant in 1943 having no assets or liabilities. The Company remained in this condition until, December
30, 1980, when the company was reinstated in the State of Delaware and the name was changed to “Everest International Incorporated”.
In 1988, the name of the corporation was changed to “Comstock Resources Corporation” and then “Comstock International,
Inc.”. In 2000, the name of the corporation was changed to “Copernicus International, Inc.”. In 2001, An Agreement Merger was signed between Copernicus
International, Inc., a Delaware Corporation, and Plantation Lifecare Developers, Inc., a Delaware Corporation. The surviving corporation
is named Plantation Lifecare Developers, Inc. On November 8, 2001, a certificate of Merger and Amended and Restated Certificate
of Incorporation were filed with the State of Delaware. The company was intended to construct and operate life care communities
which combine modern, specially designed resort villas, access to assisted-care living and modern skilled nursing hospitals in
the Caribbean and South America. On October 29, 2008 a Certificate of Revival and Renewal
was filed with the State of Delaware. On April 14, 2009 the Company filed a Registration Statement
to become a reporting company. For the previous 28 years, we had been a dormant company, and accordingly, a development
stage company, having not attained any significant revenue or operations. The financial statements have been presented in a “development
stage” format. Since reorganization, our primary activities have been raising of capital, obtaining financing. We have not
commenced our principal revenue producing activities and currently have no employees. On September 1, 2010, the Company’s
President contributed payphones and payphone equipment. In the years ended December 31, 2017 and December 31, 2018, the Company
was primarily in the business of providing the use of outdoor payphones, and providing telecommunication services. In 2019, the
Company has discontinued operations with all payphone customers and is no longer in the telecommunications business. On July 27, 2017, an Agreement Merger was signed and
executed between Plantation Lifecare Developers, Inc., a Delaware Corporation, Epic Events Corp., a Wyoming Corporation, and Plantation
Corp., a Wyoming Corporation. On July 27, 2017, a certificate of Merger and Amended and Restated Certificate of Incorporation were
filed with the State of Wyoming. The surviving corporation is “Plantation Corp.”,a Wyoming Corporation.</t>
  </si>
  <si>
    <t>Nature of Operations and Going Concern</t>
  </si>
  <si>
    <t>Nature of Operations and Going
Concern The accompanying financial statements
have been prepared on the basis of accounting principles applicable to a “going concern”, which assume that Plantation
Corp. (hereto referred to as the “Company”) will continue in operation for at least one year and will be able to realize
its assets and discharge its liabilities in the normal course of operations. Several conditions and events cast
substantial doubt about the Company’s ability to continue as a going concern. The Company has incurred net losses of $1,398,230
since inception, has limited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hese factors raise substantial doubt about the Company’s ability to continue
as a going concern.</t>
  </si>
  <si>
    <t>Financial Instruments</t>
  </si>
  <si>
    <t>Financial Instruments The Company’s financial
assets and liabilities consist of cash and accounts payable. Except as otherwise noted, it is management’s opinion that
the Company is not exposed to significant interest or credit risks arising from these financial instruments. The fair values of
these financial instruments approximate their carrying values due to the sort-term maturities of these instruments.</t>
  </si>
  <si>
    <t>Income Taxes The Company accounts for income
taxes under the provisions of ASC 740,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Cash and Cash Equivalents</t>
  </si>
  <si>
    <t>Cash and Cash Equivalents For purposes of the statement of
cash flows, the Company considers all highly liquid debt instruments purchased with a maturity of 90 days or less to be cash equivalents
to the extent the funds are not being held for investment purposes.</t>
  </si>
  <si>
    <t>Concentration of Credit Risk</t>
  </si>
  <si>
    <t>Concentration of Credit Risk The Company has no significant
off-balance-sheet concentrations of credit risk such as foreign exchange contracts, options contracts or other foreign hedging
arrangements.</t>
  </si>
  <si>
    <t>Pervasiveness of Estimates</t>
  </si>
  <si>
    <t xml:space="preserve">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Loss per Share</t>
  </si>
  <si>
    <t>Loss per Share Basic loss per share has been computed
by dividing the loss for the period applicable to the common stockholders by the weighted average number of common shares outstanding
during the years. There were no common equivalent shares outstanding as of the years ended December 31, 2017 and December 31, 2018.</t>
  </si>
  <si>
    <t>Stock-Based Compensation</t>
  </si>
  <si>
    <t>Stock-Based Compensation Effective June 1, 2006, the company adopted
the provisions of ASC 718 requiring employee equity awards to be accounted for under the fair value method. Accordingly, share-based
compensation is measured at grant date, based on the fair value of the award. No stock options were granted to employees during
the years ended December 31, 2017 and 2018 and no compensation expense is required to be recognized under provisions of ASC 718
with respect to employees.</t>
  </si>
  <si>
    <t>Nature of Business</t>
  </si>
  <si>
    <t>Nature of Business The Company is primarily in the
business of providing the use of outdoor payphones, and providing telecommunication services.</t>
  </si>
  <si>
    <t>Revenue Recognition</t>
  </si>
  <si>
    <t>Revenue Recognition Effective
January 1, 2018, the Company adopted ASC 606 — Revenue from Contracts with Customers. Under ASC 606, the Company has determined
to recognize revenue from the commercial sales of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We
have not yet sold any packaging products. There was no impact on the Company’s
financial statements as a result of adopting Topic 606 for the years ended December 31, 2017 and December 31, 2018.</t>
  </si>
  <si>
    <t>Allowance for Doubtful Accounts</t>
  </si>
  <si>
    <t>Allowance for Doubtful Accounts The Company recognizes an allowance
for doubtful accounts to ensure accounts receivable are not overstated due to uncollectibility. Bad debt reserves are maintained
for all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As of December 31, 2017 and December 31, 2018, the Company has determined an allowance
for doubtful accounts is not necessary.</t>
  </si>
  <si>
    <t>Accounts Receivable Accounts Receivable consists of
Local Service payphone revenue. The Accounts Receivable was $920 as of December 31, 2017 and $220 as of December 31, 2018.</t>
  </si>
  <si>
    <t>Fixed Assets</t>
  </si>
  <si>
    <t>Fixed Assets Fixed assets are stated at cost. Depreciation and amortization
are computed using the straight-line and accelerated methods over the estimated economic useful lives of the related assets as
follows. On September 1, 2010, Joseph Passalaqua, President of the Company contributed payphone equipment valued at $20,000 in
exchange for a promissory note. As of December 31, 2017 and December 31, 2018, the payphone equipment is fully depreciated and
depreciation expense for those periods was $0 respectively.</t>
  </si>
  <si>
    <t>Property and Equipment</t>
  </si>
  <si>
    <t>Property and Equipment It is the Organization's policy is to capitalize assets
with a useful life of greater than one year and a value of $5,000 or more at cost. Contributed property and equipment is recorded
at fair value at the date of donation. Property and equipment are depreciated using the straight-line method over the estimated
useful lives of the related assets or, in the case of leasehold improvements, over the lesser of the useful life of the related
asset or the lease term. Estimated useful lives range from three to ten years. Maintenance and repairs are charged to expense as
incurred; major renewals and betterments are capitalized. When items of property and equipment are sold or retired, the related
cost and accumulated depreciation are removed from the accounts, and any gain or loss is recognized in the current period financial
statements.</t>
  </si>
  <si>
    <t>Recently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Effective January 1, 2018, the Company adopted ASC 606 — Revenue from Contracts with Customers. Under
ASC 606, the Company recognizes revenue from the commercial sales of its anticipated products and licensing agreemen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We have not yet sold any packaging products. There was no impact on the Company’s financial statements as a result
of adopting Topic 606 for the twelve months ended December 31, 2017 and December 31, 2018. Effective August 1, 2018, the Company
adopted ASU 2018-13 Fair Value Measurement (Topic 820).This ASU improves the effectiveness of fair value disclosures in the notes
to financial statements. Amendments in this ASU impact the disclosure requirements in Topic 820, including the removal, modification
and addition to existing disclosure requirements. It is effective for fiscal years beginning after December 15, 2019 but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for the twelve months
ended December 31, 2017 and December 31, 2018.</t>
  </si>
  <si>
    <t>Income Taxes (Tables)</t>
  </si>
  <si>
    <t>Tax Benefits</t>
  </si>
  <si>
    <t xml:space="preserve">December 31, 2017
Net Operating Losses $ 452,972
Valuation Allowance (452,972 )
$ —
December 31, 2018
Net Operating Losses $ 471,256
Valuation Allowance (471,256 )
$ — </t>
  </si>
  <si>
    <t>Organization and Summary of Signifcant Accounting Policies (Details Narrative) - USD ($)</t>
  </si>
  <si>
    <t>17 Months Ended</t>
  </si>
  <si>
    <t>Net loss since inception</t>
  </si>
  <si>
    <t>Contributed Capital</t>
  </si>
  <si>
    <t>Capitlize Assets</t>
  </si>
  <si>
    <t>Income Taxes - Tax Benefits (Details) - USD ($)</t>
  </si>
  <si>
    <t>Net Operating Losses</t>
  </si>
  <si>
    <t>Valuation Allowance</t>
  </si>
  <si>
    <t>Income Taxes (Details Narrative) - USD ($)</t>
  </si>
  <si>
    <t>Net Operating Loss carry forward</t>
  </si>
  <si>
    <t>Related Party Transactions (Details Narrative) - USD ($)</t>
  </si>
  <si>
    <t>2 Months Ended</t>
  </si>
  <si>
    <t>4 Months Ended</t>
  </si>
  <si>
    <t>8 Months Ended</t>
  </si>
  <si>
    <t>Jul. 31, 2018</t>
  </si>
  <si>
    <t>Apr. 25, 2018</t>
  </si>
  <si>
    <t>Apr. 18, 2018</t>
  </si>
  <si>
    <t>Nov. 30, 2018</t>
  </si>
  <si>
    <t>Additional paid in capital</t>
  </si>
  <si>
    <t>Rent [Member]</t>
  </si>
  <si>
    <t>Services [Member]</t>
  </si>
  <si>
    <t>Officer[Member]</t>
  </si>
  <si>
    <t>Officer 2 [Member]</t>
  </si>
  <si>
    <t>Related Party[Member]</t>
  </si>
  <si>
    <t>Expenses paid by related party</t>
  </si>
  <si>
    <t>Note Payable [Member]</t>
  </si>
  <si>
    <t>Repaid note payable</t>
  </si>
  <si>
    <t>Notes Payable (Details Narrative) - USD ($)</t>
  </si>
  <si>
    <t>Interest rate</t>
  </si>
  <si>
    <t>5.00%</t>
  </si>
  <si>
    <t>Note Receivable - Related Party (Details Narrative)</t>
  </si>
  <si>
    <t>Dec. 31, 2018USD ($)</t>
  </si>
  <si>
    <t>Note Receivable</t>
  </si>
  <si>
    <t>Impairment on Note Receivable</t>
  </si>
  <si>
    <t>Discontinued Operations (Details) - USD ($)</t>
  </si>
  <si>
    <t>3 Months Ended</t>
  </si>
  <si>
    <t>Common Stock Transactions and Stockholders Deficit (Details Narrative) - USD ($)</t>
  </si>
  <si>
    <t>Nov. 03, 2010</t>
  </si>
  <si>
    <t>Nov. 08, 2001</t>
  </si>
  <si>
    <t>Jan. 01, 2001</t>
  </si>
  <si>
    <t>Nov. 27, 2001</t>
  </si>
  <si>
    <t>Oct. 22, 2001</t>
  </si>
  <si>
    <t>Mar. 31, 2018</t>
  </si>
  <si>
    <t>Apr. 17, 2018</t>
  </si>
  <si>
    <t>Jul. 27, 2017</t>
  </si>
  <si>
    <t>Sep. 30, 2017</t>
  </si>
  <si>
    <t>Par value</t>
  </si>
  <si>
    <t>Issuance of Common Stock for founder, shares</t>
  </si>
  <si>
    <t>Common Stock [Member]</t>
  </si>
  <si>
    <t>Reverse stock split</t>
  </si>
  <si>
    <t>1 to 2.4371</t>
  </si>
  <si>
    <t>10-1 split</t>
  </si>
  <si>
    <t>10-1 reverse split</t>
  </si>
  <si>
    <t>$ .0004</t>
  </si>
  <si>
    <t>[1]</t>
  </si>
  <si>
    <t>Common stock, retired</t>
  </si>
  <si>
    <t>Issuance of Common Stock for aquistion, shares</t>
  </si>
  <si>
    <t>Gain on forgiveness of debt - related party, shares</t>
  </si>
  <si>
    <t>Additional Paid in capital</t>
  </si>
  <si>
    <t>Donated service, per month</t>
  </si>
  <si>
    <t>Donated rent, per month</t>
  </si>
  <si>
    <t>The actual number, round up to a minimum of 100 shares per shareholder is 3,543,436</t>
  </si>
  <si>
    <t>Subsequent Events (Details Narrative) - USD ($)</t>
  </si>
  <si>
    <t>Feb. 28, 2019</t>
  </si>
  <si>
    <t>Proceeds from Notes payable</t>
  </si>
  <si>
    <t>Payments for inventory for leased patents obtai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253063</v>
      </c>
    </row>
    <row r="15" spans="1:4">
      <c r="A15" s="4" t="s">
        <v>26</v>
      </c>
      <c r="C15" s="6" t="n">
        <v>46330477</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61</v>
      </c>
    </row>
    <row r="4" spans="1:2">
      <c r="A4" s="4" t="s">
        <v>47</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3</v>
      </c>
    </row>
    <row r="4" spans="1:2">
      <c r="A4" s="4" t="s">
        <v>131</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55</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40</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5" t="n">
        <v>550</v>
      </c>
    </row>
    <row r="4" spans="1:3">
      <c r="A4" s="4" t="s">
        <v>40</v>
      </c>
      <c r="B4" s="6" t="n">
        <v>220</v>
      </c>
      <c r="C4" s="6" t="n">
        <v>920</v>
      </c>
    </row>
    <row r="5" spans="1:3">
      <c r="A5" s="4" t="s">
        <v>41</v>
      </c>
      <c r="B5" s="6" t="n">
        <v>220</v>
      </c>
      <c r="C5" s="6" t="n">
        <v>1470</v>
      </c>
    </row>
    <row r="6" spans="1:3">
      <c r="A6" s="4" t="s">
        <v>42</v>
      </c>
      <c r="B6" s="6" t="n">
        <v>220</v>
      </c>
      <c r="C6" s="6" t="n">
        <v>1470</v>
      </c>
    </row>
    <row r="7" spans="1:3">
      <c r="A7" s="3" t="s">
        <v>43</v>
      </c>
    </row>
    <row r="8" spans="1:3">
      <c r="A8" s="4" t="s">
        <v>44</v>
      </c>
      <c r="B8" s="6" t="n">
        <v>4773</v>
      </c>
      <c r="C8" s="6" t="n">
        <v>16844</v>
      </c>
    </row>
    <row r="9" spans="1:3">
      <c r="A9" s="4" t="s">
        <v>45</v>
      </c>
      <c r="B9" s="6" t="n">
        <v>353</v>
      </c>
      <c r="C9" s="4" t="s">
        <v>39</v>
      </c>
    </row>
    <row r="10" spans="1:3">
      <c r="A10" s="4" t="s">
        <v>46</v>
      </c>
      <c r="B10" s="6" t="n">
        <v>524</v>
      </c>
      <c r="C10" s="4" t="s">
        <v>39</v>
      </c>
    </row>
    <row r="11" spans="1:3">
      <c r="A11" s="4" t="s">
        <v>47</v>
      </c>
      <c r="B11" s="6" t="n">
        <v>25000</v>
      </c>
      <c r="C11" s="4" t="s">
        <v>39</v>
      </c>
    </row>
    <row r="12" spans="1:3">
      <c r="A12" s="4" t="s">
        <v>48</v>
      </c>
      <c r="B12" s="6" t="n">
        <v>25318</v>
      </c>
      <c r="C12" s="4" t="s">
        <v>39</v>
      </c>
    </row>
    <row r="13" spans="1:3">
      <c r="A13" s="4" t="s">
        <v>49</v>
      </c>
      <c r="B13" s="6" t="n">
        <v>55968</v>
      </c>
      <c r="C13" s="6" t="n">
        <v>16844</v>
      </c>
    </row>
    <row r="14" spans="1:3">
      <c r="A14" s="4" t="s">
        <v>50</v>
      </c>
      <c r="B14" s="6" t="n">
        <v>55968</v>
      </c>
      <c r="C14" s="6" t="n">
        <v>16844</v>
      </c>
    </row>
    <row r="15" spans="1:3">
      <c r="A15" s="3" t="s">
        <v>51</v>
      </c>
    </row>
    <row r="16" spans="1:3">
      <c r="A16" s="4" t="s">
        <v>52</v>
      </c>
      <c r="B16" s="4" t="s">
        <v>39</v>
      </c>
      <c r="C16" s="4" t="s">
        <v>39</v>
      </c>
    </row>
    <row r="17" spans="1:3">
      <c r="A17" s="4" t="s">
        <v>53</v>
      </c>
      <c r="B17" s="6" t="n">
        <v>463305</v>
      </c>
      <c r="C17" s="6" t="n">
        <v>450000</v>
      </c>
    </row>
    <row r="18" spans="1:3">
      <c r="A18" s="4" t="s">
        <v>54</v>
      </c>
      <c r="B18" s="4" t="s">
        <v>39</v>
      </c>
      <c r="C18" s="6" t="n">
        <v>40000</v>
      </c>
    </row>
    <row r="19" spans="1:3">
      <c r="A19" s="4" t="s">
        <v>55</v>
      </c>
      <c r="B19" s="6" t="n">
        <v>879177</v>
      </c>
      <c r="C19" s="6" t="n">
        <v>826897</v>
      </c>
    </row>
    <row r="20" spans="1:3">
      <c r="A20" s="4" t="s">
        <v>56</v>
      </c>
      <c r="B20" s="6" t="n">
        <v>-1398230</v>
      </c>
      <c r="C20" s="6" t="n">
        <v>-1332271</v>
      </c>
    </row>
    <row r="21" spans="1:3">
      <c r="A21" s="4" t="s">
        <v>57</v>
      </c>
      <c r="B21" s="6" t="n">
        <v>-55748</v>
      </c>
      <c r="C21" s="6" t="n">
        <v>-15374</v>
      </c>
    </row>
    <row r="22" spans="1:3">
      <c r="A22" s="4" t="s">
        <v>58</v>
      </c>
      <c r="B22" s="5" t="n">
        <v>220</v>
      </c>
      <c r="C22" s="5" t="n">
        <v>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4</v>
      </c>
      <c r="B1" s="2" t="s">
        <v>1</v>
      </c>
      <c r="C1" s="2" t="s">
        <v>215</v>
      </c>
    </row>
    <row r="2" spans="1:4">
      <c r="B2" s="2" t="s">
        <v>2</v>
      </c>
      <c r="C2" s="2" t="s">
        <v>2</v>
      </c>
      <c r="D2" s="2" t="s">
        <v>36</v>
      </c>
    </row>
    <row r="3" spans="1:4">
      <c r="A3" s="3" t="s">
        <v>152</v>
      </c>
    </row>
    <row r="4" spans="1:4">
      <c r="A4" s="4" t="s">
        <v>216</v>
      </c>
      <c r="C4" s="5" t="n">
        <v>1398230</v>
      </c>
    </row>
    <row r="5" spans="1:4">
      <c r="A5" s="4" t="s">
        <v>40</v>
      </c>
      <c r="B5" s="5" t="n">
        <v>220</v>
      </c>
      <c r="C5" s="6" t="n">
        <v>220</v>
      </c>
      <c r="D5" s="5" t="n">
        <v>920</v>
      </c>
    </row>
    <row r="6" spans="1:4">
      <c r="A6" s="4" t="s">
        <v>217</v>
      </c>
      <c r="B6" s="6" t="n">
        <v>20000</v>
      </c>
    </row>
    <row r="7" spans="1:4">
      <c r="A7" s="4" t="s">
        <v>218</v>
      </c>
      <c r="B7" s="5" t="n">
        <v>5000</v>
      </c>
      <c r="C7" s="5" t="n">
        <v>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9</v>
      </c>
      <c r="B1" s="2" t="s">
        <v>2</v>
      </c>
      <c r="C1" s="2" t="s">
        <v>36</v>
      </c>
    </row>
    <row r="2" spans="1:3">
      <c r="A2" s="3" t="s">
        <v>156</v>
      </c>
    </row>
    <row r="3" spans="1:3">
      <c r="A3" s="4" t="s">
        <v>220</v>
      </c>
      <c r="B3" s="5" t="n">
        <v>471256</v>
      </c>
      <c r="C3" s="5" t="n">
        <v>452972</v>
      </c>
    </row>
    <row r="4" spans="1:3">
      <c r="A4" s="4" t="s">
        <v>221</v>
      </c>
      <c r="B4" s="5" t="n">
        <v>-471256</v>
      </c>
      <c r="C4" s="5" t="n">
        <v>-4529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2</v>
      </c>
      <c r="B1" s="2" t="s">
        <v>2</v>
      </c>
      <c r="C1" s="2" t="s">
        <v>36</v>
      </c>
    </row>
    <row r="2" spans="1:3">
      <c r="A2" s="3" t="s">
        <v>156</v>
      </c>
    </row>
    <row r="3" spans="1:3">
      <c r="A3" s="4" t="s">
        <v>223</v>
      </c>
      <c r="B3" s="5" t="n">
        <v>1386048</v>
      </c>
      <c r="C3" s="5" t="n">
        <v>13322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6"/>
    <col customWidth="1" max="7" min="7" width="14"/>
  </cols>
  <sheetData>
    <row r="1" spans="1:7">
      <c r="A1" s="1" t="s">
        <v>224</v>
      </c>
      <c r="B1" s="2" t="s">
        <v>225</v>
      </c>
      <c r="C1" s="2" t="s">
        <v>226</v>
      </c>
      <c r="E1" s="2" t="s">
        <v>227</v>
      </c>
      <c r="F1" s="2" t="s">
        <v>1</v>
      </c>
    </row>
    <row r="2" spans="1:7">
      <c r="B2" s="2" t="s">
        <v>228</v>
      </c>
      <c r="C2" s="2" t="s">
        <v>229</v>
      </c>
      <c r="D2" s="2" t="s">
        <v>230</v>
      </c>
      <c r="E2" s="2" t="s">
        <v>231</v>
      </c>
      <c r="F2" s="2" t="s">
        <v>2</v>
      </c>
      <c r="G2" s="2" t="s">
        <v>36</v>
      </c>
    </row>
    <row r="3" spans="1:7">
      <c r="A3" s="4" t="s">
        <v>232</v>
      </c>
      <c r="F3" s="5" t="n">
        <v>12000</v>
      </c>
      <c r="G3" s="4" t="s">
        <v>39</v>
      </c>
    </row>
    <row r="4" spans="1:7">
      <c r="A4" s="4" t="s">
        <v>135</v>
      </c>
      <c r="F4" s="6" t="n">
        <v>25318</v>
      </c>
      <c r="G4" s="6" t="n">
        <v>400</v>
      </c>
    </row>
    <row r="5" spans="1:7">
      <c r="A5" s="4" t="s">
        <v>48</v>
      </c>
      <c r="F5" s="6" t="n">
        <v>25318</v>
      </c>
      <c r="G5" s="4" t="s">
        <v>39</v>
      </c>
    </row>
    <row r="6" spans="1:7">
      <c r="A6" s="4" t="s">
        <v>103</v>
      </c>
      <c r="F6" s="6" t="n">
        <v>682</v>
      </c>
      <c r="G6" s="4" t="s">
        <v>39</v>
      </c>
    </row>
    <row r="7" spans="1:7">
      <c r="A7" s="4" t="s">
        <v>46</v>
      </c>
      <c r="F7" s="5" t="n">
        <v>524</v>
      </c>
      <c r="G7" s="4" t="s">
        <v>39</v>
      </c>
    </row>
    <row r="8" spans="1:7">
      <c r="A8" s="4" t="s">
        <v>100</v>
      </c>
      <c r="G8" s="4" t="s">
        <v>39</v>
      </c>
    </row>
    <row r="9" spans="1:7">
      <c r="A9" s="4" t="s">
        <v>233</v>
      </c>
    </row>
    <row r="10" spans="1:7">
      <c r="A10" s="4" t="s">
        <v>232</v>
      </c>
      <c r="G10" s="6" t="n">
        <v>2400</v>
      </c>
    </row>
    <row r="11" spans="1:7">
      <c r="A11" s="4" t="s">
        <v>234</v>
      </c>
    </row>
    <row r="12" spans="1:7">
      <c r="A12" s="4" t="s">
        <v>232</v>
      </c>
      <c r="G12" s="5" t="n">
        <v>9600</v>
      </c>
    </row>
    <row r="13" spans="1:7">
      <c r="A13" s="4" t="s">
        <v>235</v>
      </c>
    </row>
    <row r="14" spans="1:7">
      <c r="A14" s="4" t="s">
        <v>99</v>
      </c>
      <c r="D14" s="6" t="n">
        <v>316718</v>
      </c>
    </row>
    <row r="15" spans="1:7">
      <c r="A15" s="4" t="s">
        <v>100</v>
      </c>
      <c r="D15" s="5" t="n">
        <v>3168</v>
      </c>
    </row>
    <row r="16" spans="1:7">
      <c r="A16" s="4" t="s">
        <v>236</v>
      </c>
    </row>
    <row r="17" spans="1:7">
      <c r="A17" s="4" t="s">
        <v>99</v>
      </c>
      <c r="D17" s="6" t="n">
        <v>25000</v>
      </c>
    </row>
    <row r="18" spans="1:7">
      <c r="A18" s="4" t="s">
        <v>100</v>
      </c>
      <c r="D18" s="5" t="n">
        <v>250</v>
      </c>
    </row>
    <row r="19" spans="1:7">
      <c r="A19" s="4" t="s">
        <v>237</v>
      </c>
    </row>
    <row r="20" spans="1:7">
      <c r="A20" s="4" t="s">
        <v>48</v>
      </c>
      <c r="C20" s="5" t="n">
        <v>0</v>
      </c>
    </row>
    <row r="21" spans="1:7">
      <c r="A21" s="4" t="s">
        <v>238</v>
      </c>
      <c r="C21" s="5" t="n">
        <v>2212</v>
      </c>
    </row>
    <row r="22" spans="1:7">
      <c r="A22" s="4" t="s">
        <v>239</v>
      </c>
    </row>
    <row r="23" spans="1:7">
      <c r="A23" s="4" t="s">
        <v>135</v>
      </c>
      <c r="B23" s="5" t="n">
        <v>6518</v>
      </c>
      <c r="E23" s="5" t="n">
        <v>23800</v>
      </c>
    </row>
    <row r="24" spans="1:7">
      <c r="A24" s="4" t="s">
        <v>240</v>
      </c>
      <c r="E24" s="6" t="n">
        <v>5000</v>
      </c>
    </row>
    <row r="25" spans="1:7">
      <c r="A25" s="4" t="s">
        <v>48</v>
      </c>
      <c r="B25" s="6" t="n">
        <v>6518</v>
      </c>
      <c r="E25" s="6" t="n">
        <v>18800</v>
      </c>
    </row>
    <row r="26" spans="1:7">
      <c r="A26" s="4" t="s">
        <v>46</v>
      </c>
      <c r="B26" s="5" t="n">
        <v>128</v>
      </c>
      <c r="E26" s="5" t="n">
        <v>396</v>
      </c>
    </row>
  </sheetData>
  <mergeCells count="3">
    <mergeCell ref="A1:A2"/>
    <mergeCell ref="C1:D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36</v>
      </c>
    </row>
    <row r="2" spans="1:3">
      <c r="A2" s="3" t="s">
        <v>161</v>
      </c>
    </row>
    <row r="3" spans="1:3">
      <c r="A3" s="4" t="s">
        <v>47</v>
      </c>
      <c r="B3" s="5" t="n">
        <v>25000</v>
      </c>
      <c r="C3" s="4" t="s">
        <v>39</v>
      </c>
    </row>
    <row r="4" spans="1:3">
      <c r="A4" s="4" t="s">
        <v>242</v>
      </c>
      <c r="B4" s="4" t="s">
        <v>243</v>
      </c>
    </row>
    <row r="5" spans="1:3">
      <c r="A5" s="4" t="s">
        <v>45</v>
      </c>
      <c r="B5" s="5" t="n">
        <v>353</v>
      </c>
      <c r="C5" s="4" t="s">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44</v>
      </c>
      <c r="B1" s="2" t="s">
        <v>245</v>
      </c>
    </row>
    <row r="2" spans="1:2">
      <c r="A2" s="3" t="s">
        <v>163</v>
      </c>
    </row>
    <row r="3" spans="1:2">
      <c r="A3" s="4" t="s">
        <v>246</v>
      </c>
      <c r="B3" s="5" t="n">
        <v>11500</v>
      </c>
    </row>
    <row r="4" spans="1:2">
      <c r="A4" s="4" t="s">
        <v>247</v>
      </c>
      <c r="B4" s="5" t="n">
        <v>-11500</v>
      </c>
    </row>
    <row r="5" spans="1:2">
      <c r="A5" s="4" t="s">
        <v>242</v>
      </c>
      <c r="B5"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48</v>
      </c>
      <c r="B1" s="2" t="s">
        <v>249</v>
      </c>
      <c r="C1" s="2" t="s">
        <v>1</v>
      </c>
    </row>
    <row r="2" spans="1:4">
      <c r="B2" s="2" t="s">
        <v>36</v>
      </c>
      <c r="C2" s="2" t="s">
        <v>2</v>
      </c>
      <c r="D2" s="2" t="s">
        <v>36</v>
      </c>
    </row>
    <row r="3" spans="1:4">
      <c r="A3" s="3" t="s">
        <v>169</v>
      </c>
    </row>
    <row r="4" spans="1:4">
      <c r="A4" s="4" t="s">
        <v>84</v>
      </c>
      <c r="B4" s="5" t="n">
        <v>-729</v>
      </c>
      <c r="C4" s="5" t="n">
        <v>-323</v>
      </c>
      <c r="D4" s="5" t="n">
        <v>-72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4"/>
    <col customWidth="1" max="12" min="12" width="14"/>
    <col customWidth="1" max="13" min="13" width="14"/>
    <col customWidth="1" max="14" min="14" width="14"/>
  </cols>
  <sheetData>
    <row r="1" spans="1:14">
      <c r="A1" s="1" t="s">
        <v>250</v>
      </c>
      <c r="B1" s="2" t="s">
        <v>251</v>
      </c>
      <c r="C1" s="2" t="s">
        <v>252</v>
      </c>
      <c r="D1" s="2" t="s">
        <v>253</v>
      </c>
      <c r="E1" s="2" t="s">
        <v>254</v>
      </c>
      <c r="F1" s="2" t="s">
        <v>255</v>
      </c>
      <c r="G1" s="2" t="s">
        <v>256</v>
      </c>
      <c r="H1" s="2" t="s">
        <v>230</v>
      </c>
      <c r="I1" s="2" t="s">
        <v>257</v>
      </c>
      <c r="J1" s="2" t="s">
        <v>258</v>
      </c>
      <c r="L1" s="2" t="s">
        <v>259</v>
      </c>
      <c r="M1" s="2" t="s">
        <v>2</v>
      </c>
      <c r="N1" s="2" t="s">
        <v>36</v>
      </c>
    </row>
    <row r="2" spans="1:14">
      <c r="A2" s="4" t="s">
        <v>62</v>
      </c>
      <c r="M2" s="6" t="n">
        <v>10000000</v>
      </c>
      <c r="N2" s="6" t="n">
        <v>10000000</v>
      </c>
    </row>
    <row r="3" spans="1:14">
      <c r="A3" s="4" t="s">
        <v>66</v>
      </c>
      <c r="M3" s="6" t="n">
        <v>100000000</v>
      </c>
      <c r="N3" s="6" t="n">
        <v>100000000</v>
      </c>
    </row>
    <row r="4" spans="1:14">
      <c r="A4" s="4" t="s">
        <v>67</v>
      </c>
      <c r="M4" s="6" t="n">
        <v>46330477</v>
      </c>
      <c r="N4" s="6" t="n">
        <v>45000000</v>
      </c>
    </row>
    <row r="5" spans="1:14">
      <c r="A5" s="4" t="s">
        <v>68</v>
      </c>
      <c r="M5" s="6" t="n">
        <v>46330477</v>
      </c>
      <c r="N5" s="6" t="n">
        <v>45000000</v>
      </c>
    </row>
    <row r="6" spans="1:14">
      <c r="A6" s="4" t="s">
        <v>100</v>
      </c>
      <c r="M6" s="5" t="n">
        <v>12903</v>
      </c>
    </row>
    <row r="7" spans="1:14">
      <c r="A7" s="4" t="s">
        <v>260</v>
      </c>
      <c r="M7" s="7" t="n">
        <v>0.01</v>
      </c>
      <c r="N7" s="7" t="n">
        <v>0.01</v>
      </c>
    </row>
    <row r="8" spans="1:14">
      <c r="A8" s="4" t="s">
        <v>102</v>
      </c>
      <c r="M8" s="4" t="s">
        <v>39</v>
      </c>
      <c r="N8" s="5" t="n">
        <v>40000</v>
      </c>
    </row>
    <row r="9" spans="1:14">
      <c r="A9" s="4" t="s">
        <v>100</v>
      </c>
      <c r="N9" s="4" t="s">
        <v>39</v>
      </c>
    </row>
    <row r="10" spans="1:14">
      <c r="A10" s="4" t="s">
        <v>261</v>
      </c>
      <c r="N10" s="6" t="n">
        <v>433345</v>
      </c>
    </row>
    <row r="11" spans="1:14">
      <c r="A11" s="4" t="s">
        <v>101</v>
      </c>
      <c r="M11" s="4" t="s">
        <v>39</v>
      </c>
      <c r="N11" s="6" t="n">
        <v>153433</v>
      </c>
    </row>
    <row r="12" spans="1:14">
      <c r="A12" s="4" t="s">
        <v>94</v>
      </c>
      <c r="M12" s="6" t="n">
        <v>9000</v>
      </c>
      <c r="N12" s="6" t="n">
        <v>12000</v>
      </c>
    </row>
    <row r="13" spans="1:14">
      <c r="A13" s="4" t="s">
        <v>262</v>
      </c>
    </row>
    <row r="14" spans="1:14">
      <c r="A14" s="4" t="s">
        <v>67</v>
      </c>
      <c r="J14" s="6" t="n">
        <v>3530000</v>
      </c>
    </row>
    <row r="15" spans="1:14">
      <c r="A15" s="4" t="s">
        <v>68</v>
      </c>
      <c r="J15" s="6" t="n">
        <v>3530000</v>
      </c>
    </row>
    <row r="16" spans="1:14">
      <c r="A16" s="4" t="s">
        <v>99</v>
      </c>
      <c r="B16" s="6" t="n">
        <v>300000</v>
      </c>
      <c r="C16" s="6" t="n">
        <v>25129123</v>
      </c>
      <c r="D16" s="6" t="n">
        <v>3000170</v>
      </c>
      <c r="E16" s="6" t="n">
        <v>5000000</v>
      </c>
      <c r="F16" s="6" t="n">
        <v>1870707</v>
      </c>
      <c r="H16" s="6" t="n">
        <v>1290215</v>
      </c>
    </row>
    <row r="17" spans="1:14">
      <c r="A17" s="4" t="s">
        <v>100</v>
      </c>
      <c r="B17" s="5" t="n">
        <v>120</v>
      </c>
      <c r="C17" s="5" t="n">
        <v>10052</v>
      </c>
      <c r="D17" s="5" t="n">
        <v>1200</v>
      </c>
      <c r="E17" s="5" t="n">
        <v>2000</v>
      </c>
      <c r="F17" s="5" t="n">
        <v>748</v>
      </c>
      <c r="H17" s="5" t="n">
        <v>12903</v>
      </c>
    </row>
    <row r="18" spans="1:14">
      <c r="A18" s="4" t="s">
        <v>263</v>
      </c>
      <c r="C18" s="4" t="s">
        <v>264</v>
      </c>
      <c r="G18" s="4" t="s">
        <v>265</v>
      </c>
      <c r="J18" s="4" t="s">
        <v>266</v>
      </c>
    </row>
    <row r="19" spans="1:14">
      <c r="A19" s="4" t="s">
        <v>260</v>
      </c>
      <c r="C19" s="4" t="s">
        <v>267</v>
      </c>
    </row>
    <row r="20" spans="1:14">
      <c r="A20" s="4" t="s">
        <v>96</v>
      </c>
      <c r="G20" s="6" t="n">
        <v>262</v>
      </c>
      <c r="J20" s="6" t="n">
        <v>13436</v>
      </c>
      <c r="K20" s="4" t="s">
        <v>268</v>
      </c>
    </row>
    <row r="21" spans="1:14">
      <c r="A21" s="4" t="s">
        <v>269</v>
      </c>
      <c r="J21" s="6" t="n">
        <v>1877924</v>
      </c>
    </row>
    <row r="22" spans="1:14">
      <c r="A22" s="4" t="s">
        <v>108</v>
      </c>
      <c r="I22" s="6" t="n">
        <v>40000</v>
      </c>
    </row>
    <row r="23" spans="1:14">
      <c r="A23" s="4" t="s">
        <v>102</v>
      </c>
      <c r="I23" s="5" t="n">
        <v>40000</v>
      </c>
      <c r="L23" s="5" t="n">
        <v>40000</v>
      </c>
    </row>
    <row r="24" spans="1:14">
      <c r="A24" s="4" t="s">
        <v>99</v>
      </c>
      <c r="J24" s="6" t="n">
        <v>43334488</v>
      </c>
    </row>
    <row r="25" spans="1:14">
      <c r="A25" s="4" t="s">
        <v>261</v>
      </c>
      <c r="J25" s="5" t="n">
        <v>29790153</v>
      </c>
    </row>
    <row r="26" spans="1:14">
      <c r="A26" s="4" t="s">
        <v>270</v>
      </c>
      <c r="J26" s="6" t="n">
        <v>11044335</v>
      </c>
    </row>
    <row r="27" spans="1:14">
      <c r="A27" s="4" t="s">
        <v>271</v>
      </c>
      <c r="J27" s="6" t="n">
        <v>2500000</v>
      </c>
    </row>
    <row r="28" spans="1:14">
      <c r="A28" s="4" t="s">
        <v>101</v>
      </c>
      <c r="J28" s="5" t="n">
        <v>153433</v>
      </c>
    </row>
    <row r="29" spans="1:14">
      <c r="A29" s="4" t="s">
        <v>272</v>
      </c>
    </row>
    <row r="30" spans="1:14">
      <c r="A30" s="4" t="s">
        <v>273</v>
      </c>
      <c r="M30" s="6" t="n">
        <v>800</v>
      </c>
    </row>
    <row r="31" spans="1:14">
      <c r="A31" s="4" t="s">
        <v>274</v>
      </c>
      <c r="M31" s="6" t="n">
        <v>200</v>
      </c>
    </row>
    <row r="32" spans="1:14">
      <c r="A32" s="4" t="s">
        <v>94</v>
      </c>
      <c r="M32" s="5" t="n">
        <v>12000</v>
      </c>
      <c r="N32" s="5" t="n">
        <v>12000</v>
      </c>
    </row>
    <row r="33" spans="1:14"/>
    <row r="34" spans="1:14">
      <c r="A34" s="4" t="s">
        <v>268</v>
      </c>
      <c r="B34" s="4" t="s">
        <v>275</v>
      </c>
    </row>
  </sheetData>
  <mergeCells count="3">
    <mergeCell ref="J1:K1"/>
    <mergeCell ref="A33:N33"/>
    <mergeCell ref="B34:N3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76</v>
      </c>
      <c r="B1" s="2" t="s">
        <v>225</v>
      </c>
      <c r="C1" s="2" t="s">
        <v>1</v>
      </c>
    </row>
    <row r="2" spans="1:4">
      <c r="B2" s="2" t="s">
        <v>277</v>
      </c>
      <c r="C2" s="2" t="s">
        <v>2</v>
      </c>
      <c r="D2" s="2" t="s">
        <v>36</v>
      </c>
    </row>
    <row r="3" spans="1:4">
      <c r="A3" s="3" t="s">
        <v>178</v>
      </c>
    </row>
    <row r="4" spans="1:4">
      <c r="A4" s="4" t="s">
        <v>278</v>
      </c>
      <c r="B4" s="5" t="n">
        <v>50000</v>
      </c>
      <c r="C4" s="5" t="n">
        <v>25000</v>
      </c>
      <c r="D4" s="4" t="s">
        <v>39</v>
      </c>
    </row>
    <row r="5" spans="1:4">
      <c r="A5" s="4" t="s">
        <v>242</v>
      </c>
      <c r="B5" s="4" t="s">
        <v>243</v>
      </c>
    </row>
    <row r="6" spans="1:4">
      <c r="A6" s="4" t="s">
        <v>279</v>
      </c>
      <c r="B6" s="5" t="n">
        <v>4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6</v>
      </c>
    </row>
    <row r="2" spans="1:3">
      <c r="A2" s="3" t="s">
        <v>60</v>
      </c>
    </row>
    <row r="3" spans="1:3">
      <c r="A3" s="4" t="s">
        <v>61</v>
      </c>
      <c r="B3" s="7" t="n">
        <v>0.01</v>
      </c>
      <c r="C3" s="7" t="n">
        <v>0.01</v>
      </c>
    </row>
    <row r="4" spans="1:3">
      <c r="A4" s="4" t="s">
        <v>62</v>
      </c>
      <c r="B4" s="6" t="n">
        <v>10000000</v>
      </c>
      <c r="C4" s="6" t="n">
        <v>10000000</v>
      </c>
    </row>
    <row r="5" spans="1:3">
      <c r="A5" s="4" t="s">
        <v>63</v>
      </c>
      <c r="B5" s="4" t="s">
        <v>39</v>
      </c>
      <c r="C5" s="4" t="s">
        <v>39</v>
      </c>
    </row>
    <row r="6" spans="1:3">
      <c r="A6" s="4" t="s">
        <v>64</v>
      </c>
      <c r="B6" s="4" t="s">
        <v>39</v>
      </c>
      <c r="C6" s="4" t="s">
        <v>39</v>
      </c>
    </row>
    <row r="7" spans="1:3">
      <c r="A7" s="4" t="s">
        <v>65</v>
      </c>
      <c r="B7" s="7" t="n">
        <v>0.01</v>
      </c>
      <c r="C7" s="7" t="n">
        <v>0.01</v>
      </c>
    </row>
    <row r="8" spans="1:3">
      <c r="A8" s="4" t="s">
        <v>66</v>
      </c>
      <c r="B8" s="6" t="n">
        <v>100000000</v>
      </c>
      <c r="C8" s="6" t="n">
        <v>100000000</v>
      </c>
    </row>
    <row r="9" spans="1:3">
      <c r="A9" s="4" t="s">
        <v>67</v>
      </c>
      <c r="B9" s="6" t="n">
        <v>46330477</v>
      </c>
      <c r="C9" s="6" t="n">
        <v>45000000</v>
      </c>
    </row>
    <row r="10" spans="1:3">
      <c r="A10" s="4" t="s">
        <v>68</v>
      </c>
      <c r="B10" s="6" t="n">
        <v>46330477</v>
      </c>
      <c r="C10" s="6" t="n">
        <v>4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v>
      </c>
      <c r="B1" s="2" t="s">
        <v>1</v>
      </c>
    </row>
    <row r="2" spans="1:3">
      <c r="B2" s="2" t="s">
        <v>2</v>
      </c>
      <c r="C2" s="2" t="s">
        <v>36</v>
      </c>
    </row>
    <row r="3" spans="1:3">
      <c r="A3" s="3" t="s">
        <v>70</v>
      </c>
    </row>
    <row r="4" spans="1:3">
      <c r="A4" s="4" t="s">
        <v>71</v>
      </c>
      <c r="B4" s="4" t="s">
        <v>39</v>
      </c>
      <c r="C4" s="4" t="s">
        <v>39</v>
      </c>
    </row>
    <row r="5" spans="1:3">
      <c r="A5" s="4" t="s">
        <v>72</v>
      </c>
      <c r="B5" s="4" t="s">
        <v>39</v>
      </c>
      <c r="C5" s="4" t="s">
        <v>39</v>
      </c>
    </row>
    <row r="6" spans="1:3">
      <c r="A6" s="4" t="s">
        <v>73</v>
      </c>
      <c r="B6" s="4" t="s">
        <v>39</v>
      </c>
      <c r="C6" s="4" t="s">
        <v>39</v>
      </c>
    </row>
    <row r="7" spans="1:3">
      <c r="A7" s="3" t="s">
        <v>74</v>
      </c>
    </row>
    <row r="8" spans="1:3">
      <c r="A8" s="4" t="s">
        <v>75</v>
      </c>
      <c r="B8" s="6" t="n">
        <v>6000</v>
      </c>
      <c r="C8" s="6" t="n">
        <v>20350</v>
      </c>
    </row>
    <row r="9" spans="1:3">
      <c r="A9" s="4" t="s">
        <v>76</v>
      </c>
      <c r="B9" s="6" t="n">
        <v>25278</v>
      </c>
      <c r="C9" s="6" t="n">
        <v>22107</v>
      </c>
    </row>
    <row r="10" spans="1:3">
      <c r="A10" s="4" t="s">
        <v>77</v>
      </c>
      <c r="B10" s="6" t="n">
        <v>21300</v>
      </c>
      <c r="C10" s="6" t="n">
        <v>24800</v>
      </c>
    </row>
    <row r="11" spans="1:3">
      <c r="A11" s="4" t="s">
        <v>78</v>
      </c>
      <c r="B11" s="6" t="n">
        <v>52578</v>
      </c>
      <c r="C11" s="6" t="n">
        <v>67257</v>
      </c>
    </row>
    <row r="12" spans="1:3">
      <c r="A12" s="4" t="s">
        <v>79</v>
      </c>
      <c r="B12" s="6" t="n">
        <v>-52578</v>
      </c>
      <c r="C12" s="6" t="n">
        <v>-67257</v>
      </c>
    </row>
    <row r="13" spans="1:3">
      <c r="A13" s="3" t="s">
        <v>80</v>
      </c>
    </row>
    <row r="14" spans="1:3">
      <c r="A14" s="4" t="s">
        <v>81</v>
      </c>
      <c r="B14" s="6" t="n">
        <v>11500</v>
      </c>
      <c r="C14" s="4" t="s">
        <v>39</v>
      </c>
    </row>
    <row r="15" spans="1:3">
      <c r="A15" s="4" t="s">
        <v>82</v>
      </c>
      <c r="B15" s="6" t="n">
        <v>1558</v>
      </c>
      <c r="C15" s="6" t="n">
        <v>4928</v>
      </c>
    </row>
    <row r="16" spans="1:3">
      <c r="A16" s="4" t="s">
        <v>83</v>
      </c>
      <c r="B16" s="6" t="n">
        <v>-65636</v>
      </c>
      <c r="C16" s="6" t="n">
        <v>-72185</v>
      </c>
    </row>
    <row r="17" spans="1:3">
      <c r="A17" s="4" t="s">
        <v>84</v>
      </c>
      <c r="B17" s="6" t="n">
        <v>-323</v>
      </c>
      <c r="C17" s="6" t="n">
        <v>-729</v>
      </c>
    </row>
    <row r="18" spans="1:3">
      <c r="A18" s="4" t="s">
        <v>85</v>
      </c>
      <c r="B18" s="5" t="n">
        <v>-65959</v>
      </c>
      <c r="C18" s="5" t="n">
        <v>-72914</v>
      </c>
    </row>
    <row r="19" spans="1:3">
      <c r="A19" s="4" t="s">
        <v>86</v>
      </c>
      <c r="B19" s="5" t="n">
        <v>0</v>
      </c>
      <c r="C19" s="5" t="n">
        <v>0</v>
      </c>
    </row>
    <row r="20" spans="1:3">
      <c r="A20" s="4" t="s">
        <v>87</v>
      </c>
      <c r="B20" s="6" t="n">
        <v>45962326</v>
      </c>
      <c r="C20" s="6" t="n">
        <v>213706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6"/>
    <col customWidth="1" max="5" min="5" width="20"/>
    <col customWidth="1" max="6" min="6" width="11"/>
  </cols>
  <sheetData>
    <row r="1" spans="1:6">
      <c r="A1" s="1" t="s">
        <v>88</v>
      </c>
      <c r="B1" s="2" t="s">
        <v>89</v>
      </c>
      <c r="C1" s="2" t="s">
        <v>54</v>
      </c>
      <c r="D1" s="2" t="s">
        <v>90</v>
      </c>
      <c r="E1" s="2" t="s">
        <v>56</v>
      </c>
      <c r="F1" s="2" t="s">
        <v>91</v>
      </c>
    </row>
    <row r="2" spans="1:6">
      <c r="A2" s="4" t="s">
        <v>92</v>
      </c>
      <c r="B2" s="6" t="n">
        <v>3530000</v>
      </c>
    </row>
    <row r="3" spans="1:6">
      <c r="A3" s="4" t="s">
        <v>93</v>
      </c>
      <c r="B3" s="5" t="n">
        <v>1412</v>
      </c>
      <c r="D3" s="5" t="n">
        <v>1110052</v>
      </c>
      <c r="E3" s="5" t="n">
        <v>-1259357</v>
      </c>
      <c r="F3" s="5" t="n">
        <v>-147893</v>
      </c>
    </row>
    <row r="4" spans="1:6">
      <c r="A4" s="4" t="s">
        <v>94</v>
      </c>
      <c r="D4" s="6" t="n">
        <v>12000</v>
      </c>
      <c r="F4" s="6" t="n">
        <v>12000</v>
      </c>
    </row>
    <row r="5" spans="1:6">
      <c r="A5" s="4" t="s">
        <v>95</v>
      </c>
      <c r="B5" s="5" t="n">
        <v>34022</v>
      </c>
      <c r="D5" s="6" t="n">
        <v>-34022</v>
      </c>
      <c r="F5" s="4" t="s">
        <v>39</v>
      </c>
    </row>
    <row r="6" spans="1:6">
      <c r="A6" s="4" t="s">
        <v>96</v>
      </c>
      <c r="B6" s="6" t="n">
        <v>13436</v>
      </c>
    </row>
    <row r="7" spans="1:6">
      <c r="A7" s="4" t="s">
        <v>97</v>
      </c>
      <c r="B7" s="6" t="n">
        <v>-1877924</v>
      </c>
    </row>
    <row r="8" spans="1:6">
      <c r="A8" s="4" t="s">
        <v>98</v>
      </c>
      <c r="B8" s="5" t="n">
        <v>-18779</v>
      </c>
      <c r="D8" s="6" t="n">
        <v>18779</v>
      </c>
    </row>
    <row r="9" spans="1:6">
      <c r="A9" s="4" t="s">
        <v>99</v>
      </c>
      <c r="B9" s="6" t="n">
        <v>43334488</v>
      </c>
    </row>
    <row r="10" spans="1:6">
      <c r="A10" s="4" t="s">
        <v>100</v>
      </c>
      <c r="B10" s="5" t="n">
        <v>433345</v>
      </c>
      <c r="D10" s="6" t="n">
        <v>-433345</v>
      </c>
      <c r="F10" s="4" t="s">
        <v>39</v>
      </c>
    </row>
    <row r="11" spans="1:6">
      <c r="A11" s="4" t="s">
        <v>101</v>
      </c>
      <c r="D11" s="6" t="n">
        <v>153433</v>
      </c>
      <c r="F11" s="6" t="n">
        <v>153433</v>
      </c>
    </row>
    <row r="12" spans="1:6">
      <c r="A12" s="4" t="s">
        <v>102</v>
      </c>
      <c r="C12" s="5" t="n">
        <v>40000</v>
      </c>
      <c r="F12" s="6" t="n">
        <v>40000</v>
      </c>
    </row>
    <row r="13" spans="1:6">
      <c r="A13" s="4" t="s">
        <v>103</v>
      </c>
      <c r="F13" s="4" t="s">
        <v>39</v>
      </c>
    </row>
    <row r="14" spans="1:6">
      <c r="A14" s="4" t="s">
        <v>104</v>
      </c>
      <c r="E14" s="6" t="n">
        <v>-72914</v>
      </c>
      <c r="F14" s="6" t="n">
        <v>-72914</v>
      </c>
    </row>
    <row r="15" spans="1:6">
      <c r="A15" s="4" t="s">
        <v>105</v>
      </c>
      <c r="B15" s="6" t="n">
        <v>45000000</v>
      </c>
    </row>
    <row r="16" spans="1:6">
      <c r="A16" s="4" t="s">
        <v>106</v>
      </c>
      <c r="B16" s="5" t="n">
        <v>450000</v>
      </c>
      <c r="C16" s="6" t="n">
        <v>40000</v>
      </c>
      <c r="D16" s="6" t="n">
        <v>826897</v>
      </c>
      <c r="E16" s="6" t="n">
        <v>-1332271</v>
      </c>
      <c r="F16" s="6" t="n">
        <v>-15374</v>
      </c>
    </row>
    <row r="17" spans="1:6">
      <c r="A17" s="4" t="s">
        <v>94</v>
      </c>
      <c r="D17" s="6" t="n">
        <v>9000</v>
      </c>
      <c r="F17" s="6" t="n">
        <v>9000</v>
      </c>
    </row>
    <row r="18" spans="1:6">
      <c r="A18" s="4" t="s">
        <v>95</v>
      </c>
      <c r="D18" s="6" t="n">
        <v>12000</v>
      </c>
      <c r="F18" s="6" t="n">
        <v>12000</v>
      </c>
    </row>
    <row r="19" spans="1:6">
      <c r="A19" s="4" t="s">
        <v>96</v>
      </c>
      <c r="B19" s="6" t="n">
        <v>262</v>
      </c>
    </row>
    <row r="20" spans="1:6">
      <c r="A20" s="4" t="s">
        <v>107</v>
      </c>
      <c r="B20" s="5" t="n">
        <v>2</v>
      </c>
      <c r="D20" s="6" t="n">
        <v>-2</v>
      </c>
      <c r="F20" s="4" t="s">
        <v>39</v>
      </c>
    </row>
    <row r="21" spans="1:6">
      <c r="A21" s="4" t="s">
        <v>101</v>
      </c>
      <c r="F21" s="4" t="s">
        <v>39</v>
      </c>
    </row>
    <row r="22" spans="1:6">
      <c r="A22" s="4" t="s">
        <v>108</v>
      </c>
      <c r="B22" s="6" t="n">
        <v>40000</v>
      </c>
    </row>
    <row r="23" spans="1:6">
      <c r="A23" s="4" t="s">
        <v>102</v>
      </c>
      <c r="B23" s="5" t="n">
        <v>400</v>
      </c>
      <c r="C23" s="6" t="n">
        <v>-40000</v>
      </c>
      <c r="D23" s="6" t="n">
        <v>39600</v>
      </c>
      <c r="F23" s="4" t="s">
        <v>39</v>
      </c>
    </row>
    <row r="24" spans="1:6">
      <c r="A24" s="4" t="s">
        <v>109</v>
      </c>
      <c r="B24" s="6" t="n">
        <v>1290215</v>
      </c>
    </row>
    <row r="25" spans="1:6">
      <c r="A25" s="4" t="s">
        <v>110</v>
      </c>
      <c r="B25" s="5" t="n">
        <v>12903</v>
      </c>
      <c r="F25" s="6" t="n">
        <v>12903</v>
      </c>
    </row>
    <row r="26" spans="1:6">
      <c r="A26" s="4" t="s">
        <v>103</v>
      </c>
      <c r="D26" s="6" t="n">
        <v>682</v>
      </c>
      <c r="F26" s="6" t="n">
        <v>682</v>
      </c>
    </row>
    <row r="27" spans="1:6">
      <c r="A27" s="4" t="s">
        <v>104</v>
      </c>
      <c r="E27" s="6" t="n">
        <v>-65959</v>
      </c>
      <c r="F27" s="6" t="n">
        <v>-65959</v>
      </c>
    </row>
    <row r="28" spans="1:6">
      <c r="A28" s="4" t="s">
        <v>111</v>
      </c>
      <c r="B28" s="6" t="n">
        <v>46330477</v>
      </c>
    </row>
    <row r="29" spans="1:6">
      <c r="A29" s="4" t="s">
        <v>112</v>
      </c>
      <c r="B29" s="5" t="n">
        <v>463305</v>
      </c>
      <c r="C29" s="4" t="s">
        <v>39</v>
      </c>
      <c r="D29" s="5" t="n">
        <v>879177</v>
      </c>
      <c r="E29" s="5" t="n">
        <v>-1398230</v>
      </c>
      <c r="F29" s="5" t="n">
        <v>-55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24"/>
    <col customWidth="1" max="3" min="3" width="24"/>
  </cols>
  <sheetData>
    <row r="1" spans="1:3">
      <c r="A1" s="1" t="s">
        <v>113</v>
      </c>
      <c r="B1" s="2" t="s">
        <v>1</v>
      </c>
    </row>
    <row r="2" spans="1:3">
      <c r="B2" s="2" t="s">
        <v>2</v>
      </c>
      <c r="C2" s="2" t="s">
        <v>36</v>
      </c>
    </row>
    <row r="3" spans="1:3">
      <c r="A3" s="3" t="s">
        <v>114</v>
      </c>
    </row>
    <row r="4" spans="1:3">
      <c r="A4" s="4" t="s">
        <v>115</v>
      </c>
      <c r="B4" s="4" t="s">
        <v>116</v>
      </c>
      <c r="C4" s="4" t="s">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83</v>
      </c>
      <c r="B4" s="5" t="n">
        <v>-65636</v>
      </c>
      <c r="C4" s="5" t="n">
        <v>-72185</v>
      </c>
    </row>
    <row r="5" spans="1:3">
      <c r="A5" s="4" t="s">
        <v>84</v>
      </c>
      <c r="B5" s="6" t="n">
        <v>-323</v>
      </c>
      <c r="C5" s="6" t="n">
        <v>-729</v>
      </c>
    </row>
    <row r="6" spans="1:3">
      <c r="A6" s="4" t="s">
        <v>85</v>
      </c>
      <c r="B6" s="6" t="n">
        <v>-65959</v>
      </c>
      <c r="C6" s="6" t="n">
        <v>-72914</v>
      </c>
    </row>
    <row r="7" spans="1:3">
      <c r="A7" s="3" t="s">
        <v>119</v>
      </c>
    </row>
    <row r="8" spans="1:3">
      <c r="A8" s="4" t="s">
        <v>120</v>
      </c>
      <c r="B8" s="6" t="n">
        <v>11500</v>
      </c>
      <c r="C8" s="4" t="s">
        <v>39</v>
      </c>
    </row>
    <row r="9" spans="1:3">
      <c r="A9" s="4" t="s">
        <v>121</v>
      </c>
      <c r="B9" s="6" t="n">
        <v>12000</v>
      </c>
      <c r="C9" s="6" t="n">
        <v>12000</v>
      </c>
    </row>
    <row r="10" spans="1:3">
      <c r="A10" s="4" t="s">
        <v>122</v>
      </c>
      <c r="B10" s="6" t="n">
        <v>682</v>
      </c>
      <c r="C10" s="4" t="s">
        <v>39</v>
      </c>
    </row>
    <row r="11" spans="1:3">
      <c r="A11" s="3" t="s">
        <v>123</v>
      </c>
    </row>
    <row r="12" spans="1:3">
      <c r="A12" s="4" t="s">
        <v>40</v>
      </c>
      <c r="B12" s="4" t="s">
        <v>39</v>
      </c>
      <c r="C12" s="6" t="n">
        <v>-782</v>
      </c>
    </row>
    <row r="13" spans="1:3">
      <c r="A13" s="4" t="s">
        <v>44</v>
      </c>
      <c r="B13" s="6" t="n">
        <v>-12071</v>
      </c>
      <c r="C13" s="6" t="n">
        <v>15297</v>
      </c>
    </row>
    <row r="14" spans="1:3">
      <c r="A14" s="4" t="s">
        <v>124</v>
      </c>
      <c r="B14" s="4" t="s">
        <v>39</v>
      </c>
      <c r="C14" s="6" t="n">
        <v>1500</v>
      </c>
    </row>
    <row r="15" spans="1:3">
      <c r="A15" s="4" t="s">
        <v>125</v>
      </c>
      <c r="B15" s="6" t="n">
        <v>353</v>
      </c>
      <c r="C15" s="4" t="s">
        <v>39</v>
      </c>
    </row>
    <row r="16" spans="1:3">
      <c r="A16" s="4" t="s">
        <v>126</v>
      </c>
      <c r="B16" s="6" t="n">
        <v>524</v>
      </c>
      <c r="C16" s="6" t="n">
        <v>4928</v>
      </c>
    </row>
    <row r="17" spans="1:3">
      <c r="A17" s="4" t="s">
        <v>127</v>
      </c>
      <c r="B17" s="6" t="n">
        <v>-52971</v>
      </c>
      <c r="C17" s="6" t="n">
        <v>-39971</v>
      </c>
    </row>
    <row r="18" spans="1:3">
      <c r="A18" s="4" t="s">
        <v>128</v>
      </c>
      <c r="B18" s="6" t="n">
        <v>700</v>
      </c>
      <c r="C18" s="4" t="s">
        <v>39</v>
      </c>
    </row>
    <row r="19" spans="1:3">
      <c r="A19" s="4" t="s">
        <v>129</v>
      </c>
      <c r="B19" s="6" t="n">
        <v>-52271</v>
      </c>
      <c r="C19" s="6" t="n">
        <v>-39971</v>
      </c>
    </row>
    <row r="20" spans="1:3">
      <c r="A20" s="3" t="s">
        <v>130</v>
      </c>
    </row>
    <row r="21" spans="1:3">
      <c r="A21" s="4" t="s">
        <v>131</v>
      </c>
      <c r="B21" s="6" t="n">
        <v>-11500</v>
      </c>
      <c r="C21" s="4" t="s">
        <v>39</v>
      </c>
    </row>
    <row r="22" spans="1:3">
      <c r="A22" s="4" t="s">
        <v>132</v>
      </c>
      <c r="B22" s="6" t="n">
        <v>-11500</v>
      </c>
      <c r="C22" s="4" t="s">
        <v>39</v>
      </c>
    </row>
    <row r="23" spans="1:3">
      <c r="A23" s="3" t="s">
        <v>133</v>
      </c>
    </row>
    <row r="24" spans="1:3">
      <c r="A24" s="4" t="s">
        <v>134</v>
      </c>
      <c r="B24" s="6" t="n">
        <v>25000</v>
      </c>
      <c r="C24" s="4" t="s">
        <v>39</v>
      </c>
    </row>
    <row r="25" spans="1:3">
      <c r="A25" s="4" t="s">
        <v>135</v>
      </c>
      <c r="B25" s="6" t="n">
        <v>25318</v>
      </c>
      <c r="C25" s="6" t="n">
        <v>400</v>
      </c>
    </row>
    <row r="26" spans="1:3">
      <c r="A26" s="4" t="s">
        <v>136</v>
      </c>
      <c r="B26" s="6" t="n">
        <v>12903</v>
      </c>
      <c r="C26" s="6" t="n">
        <v>40000</v>
      </c>
    </row>
    <row r="27" spans="1:3">
      <c r="A27" s="4" t="s">
        <v>137</v>
      </c>
      <c r="B27" s="6" t="n">
        <v>63221</v>
      </c>
      <c r="C27" s="6" t="n">
        <v>40400</v>
      </c>
    </row>
    <row r="28" spans="1:3">
      <c r="A28" s="4" t="s">
        <v>138</v>
      </c>
      <c r="B28" s="6" t="n">
        <v>-550</v>
      </c>
      <c r="C28" s="6" t="n">
        <v>429</v>
      </c>
    </row>
    <row r="29" spans="1:3">
      <c r="A29" s="4" t="s">
        <v>139</v>
      </c>
      <c r="B29" s="6" t="n">
        <v>550</v>
      </c>
      <c r="C29" s="6" t="n">
        <v>121</v>
      </c>
    </row>
    <row r="30" spans="1:3">
      <c r="A30" s="4" t="s">
        <v>140</v>
      </c>
      <c r="B30" s="4" t="s">
        <v>39</v>
      </c>
      <c r="C30" s="6" t="n">
        <v>550</v>
      </c>
    </row>
    <row r="31" spans="1:3">
      <c r="A31" s="3" t="s">
        <v>141</v>
      </c>
    </row>
    <row r="32" spans="1:3">
      <c r="A32" s="4" t="s">
        <v>142</v>
      </c>
      <c r="B32" s="4" t="s">
        <v>39</v>
      </c>
      <c r="C32" s="4" t="s">
        <v>39</v>
      </c>
    </row>
    <row r="33" spans="1:3">
      <c r="A33" s="4" t="s">
        <v>143</v>
      </c>
      <c r="B33" s="6" t="n">
        <v>450</v>
      </c>
      <c r="C33" s="6" t="n">
        <v>703</v>
      </c>
    </row>
    <row r="34" spans="1:3">
      <c r="A34" s="3" t="s">
        <v>144</v>
      </c>
    </row>
    <row r="35" spans="1:3">
      <c r="A35" s="4" t="s">
        <v>145</v>
      </c>
      <c r="B35" s="4" t="s">
        <v>39</v>
      </c>
      <c r="C35" s="6" t="n">
        <v>488588</v>
      </c>
    </row>
    <row r="36" spans="1:3">
      <c r="A36" s="4" t="s">
        <v>146</v>
      </c>
      <c r="B36" s="6" t="n">
        <v>2</v>
      </c>
      <c r="C36" s="4" t="s">
        <v>39</v>
      </c>
    </row>
    <row r="37" spans="1:3">
      <c r="A37" s="4" t="s">
        <v>147</v>
      </c>
      <c r="B37" s="4" t="s">
        <v>39</v>
      </c>
      <c r="C37" s="5" t="n">
        <v>153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148</v>
      </c>
      <c r="B1" s="2" t="s">
        <v>1</v>
      </c>
    </row>
    <row r="2" spans="1:3">
      <c r="B2" s="2" t="s">
        <v>2</v>
      </c>
      <c r="C2" s="2" t="s">
        <v>36</v>
      </c>
    </row>
    <row r="3" spans="1:3">
      <c r="A3" s="3" t="s">
        <v>149</v>
      </c>
    </row>
    <row r="4" spans="1:3">
      <c r="A4" s="4" t="s">
        <v>150</v>
      </c>
      <c r="C4" s="5" t="n">
        <v>433345</v>
      </c>
    </row>
    <row r="5" spans="1:3">
      <c r="A5" s="4" t="s">
        <v>115</v>
      </c>
      <c r="B5" s="4" t="s">
        <v>116</v>
      </c>
      <c r="C5" s="4" t="s">
        <v>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8:25:08Z</dcterms:created>
  <dcterms:modified xmlns:dcterms="http://purl.org/dc/terms/" xmlns:xsi="http://www.w3.org/2001/XMLSchema-instance" xsi:type="dcterms:W3CDTF">2019-04-15T18:25:08Z</dcterms:modified>
</cp:coreProperties>
</file>